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28,
		2020</t>
        </is>
      </c>
    </row>
    <row r="5">
      <c r="A5" s="4" t="inlineStr">
        <is>
          <t>Registrant Name</t>
        </is>
      </c>
      <c r="B5" s="4" t="inlineStr">
        <is>
          <t>dei_EntityRegistrantName</t>
        </is>
      </c>
      <c r="C5" s="4" t="inlineStr">
        <is>
          <t>Trust for Advised Portfolios</t>
        </is>
      </c>
    </row>
    <row r="6">
      <c r="A6" s="4" t="inlineStr">
        <is>
          <t>Entity Central Index Key</t>
        </is>
      </c>
      <c r="B6" s="4" t="inlineStr">
        <is>
          <t>dei_EntityCentralIndexKey</t>
        </is>
      </c>
      <c r="C6" s="4" t="inlineStr">
        <is>
          <t>000126178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9,
		2020</t>
        </is>
      </c>
    </row>
    <row r="9">
      <c r="A9" s="4" t="inlineStr">
        <is>
          <t>Document Effective Date</t>
        </is>
      </c>
      <c r="B9" s="4" t="inlineStr">
        <is>
          <t>dei_DocumentEffectiveDate</t>
        </is>
      </c>
      <c r="C9" s="4" t="inlineStr">
        <is>
          <t>Sep. 30,
		2020</t>
        </is>
      </c>
    </row>
    <row r="10">
      <c r="A10" s="4" t="inlineStr">
        <is>
          <t>Prospectus Date</t>
        </is>
      </c>
      <c r="B10" s="4" t="inlineStr">
        <is>
          <t>rr_ProspectusDate</t>
        </is>
      </c>
      <c r="C10" s="4" t="inlineStr">
        <is>
          <t>Sep.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30, 2020</t>
        </is>
      </c>
    </row>
    <row r="2">
      <c r="A2" s="4" t="inlineStr">
        <is>
          <t>Regan Total Return Income Fund</t>
        </is>
      </c>
    </row>
    <row r="3">
      <c r="A3" s="4" t="inlineStr">
        <is>
          <t>Regan Total Return Income Fund</t>
        </is>
      </c>
    </row>
    <row r="4">
      <c r="A4" s="4" t="inlineStr">
        <is>
          <t>Investment Objective</t>
        </is>
      </c>
    </row>
    <row r="5">
      <c r="A5" s="4" t="inlineStr">
        <is>
          <t>The Regan Total Return Income Fund (the “Total Return Fund” or the “Fund”) seeks to provide a high level of risk-adjusted current income and capital appreciation.</t>
        </is>
      </c>
    </row>
    <row r="6">
      <c r="A6" s="4" t="inlineStr">
        <is>
          <t>Fees and Expenses of the Fund</t>
        </is>
      </c>
    </row>
    <row r="7">
      <c r="A7" s="4" t="inlineStr">
        <is>
          <t>The following table describes the fees and expenses that you may pay if you buy and hold shares of the Fund.</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Investor Institutional Class Management Fees 0.89% 0.89% Distribution and Service (Rule 12b-1) Fees 0.25% None Other Expenses (1) 0.86% 0.81% Shareholder Servicing Fees 0.15% 0.10% Remainder of Other Expenses 0.71% 0.71% Acquired Fund Fees and Expenses (2) 0.01% 0.01% Total Annual Fund Operating Expenses 2.01% 1.71% Less: Fee Waiver and/or Expense Reimbursement (3) -0.40% -0.40% Total Annual Fund Operating Expenses After Fee Waiver and/or Expense Reimbursement 1.61% 1.31%</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amounts calculated in the Example would be the same even if the assumed investment was not redeemed at the end of each period. The Example also assumes that your investment has a 5% return each year and that the Fund’s operating expenses remain the same (taking into account the Expense Cap only through January 31, 2022).</t>
        </is>
      </c>
    </row>
    <row r="12">
      <c r="A12" s="4" t="inlineStr">
        <is>
          <t>Although your actual costs may be higher or lower, based on these assumptions, your costs would be:</t>
        </is>
      </c>
    </row>
    <row r="13">
      <c r="A13" s="4" t="inlineStr">
        <is>
          <t>1 Year 3 Years Investor Class $164 $579 Institutional Class $133 $486</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ies of the Fund</t>
        </is>
      </c>
    </row>
    <row r="17">
      <c r="A17" s="4" t="inlineStr">
        <is>
          <t>Under normal circumstances, the Fund aims to invest at least 80% of its net assets in mortgage backed securities (“MBS”). Typically, the duration of the Fund will be less than 5 years. Duration is a measure of the sensitivity of a fixed-income security to a change in interest rate ( e.g. for every 1% change in interest rates, a bond’s price will change by 1% for every year of duration). MBS includes residential MBS (“RMBS”), which are securities issued, secured, or collateralized by government sponsored entities (“agency MBS”) or private entities (“non-agency MBS”) and backed by residential mortgages. In seeking to meet its objective, the Fund will primarily invest in RMBS that is non-agency MBS. Non-agency MBS are issued by non-governmental issuers such as commercial banks, savings and loan institutions, mortgage bankers, and private mortgage insurance companies. Some of the agency MBS that the Fund may hold are not guaranteed or backed by the full faith and credit of the U.S. Government, such as those issued by Fannie Mae and Freddie Mac. The weighted average life of the Fund’s MBS investments will generally range from between 0 and 10 years. Weighted average life is a measure of the average amount of time that unpaid principal on a loan, mortgage, or bond remains outstanding. The Fund seeks to invest its assets in investment grade securities, but may invest without limit in fixed-income products that are rated below investment grade (i.e., “high yield” or “junk” ratings). The Fund may invest in other fixed-income securities, including commercial MBS (“CMBS”), asset-backed securities (including securities backed by consumer credit, auto loans, and aircraft leases), senior tranche collateralized loan obligations (“CLOs”), and securities of other fixed-income investment companies (including closed-end funds (“CEFs”) and exchange traded funds (“ETFs”)). To the extent the Fund holds positions that are sensitive to interest rate volatility, the Fund may engage in hedging techniques to manage its exposure to interest rate risk such as by investing in exchange-traded and over-the-counter derivatives, including futures, options and swaps, such as interest rate swaps, credit default swaps, total return swaps, and swaptions, and to-be-announced (“TBA”) securities. The Fund may engage in leverage through the use of repurchase agreements or borrowing (subject to the limits of the Investment Company Act of 1940).</t>
        </is>
      </c>
    </row>
    <row r="18">
      <c r="A18" s="4" t="inlineStr">
        <is>
          <t>Principal Risks of Investing in the Fund</t>
        </is>
      </c>
    </row>
    <row r="19">
      <c r="A19" s="4" t="inlineStr">
        <is>
          <t>Losing all or a portion of your investment is a risk of investing in the Fund. An investment in the Fund is not a deposit with a bank and is not insured or guaranteed by the Federal Deposit Insurance Corporation or any other government agency. Each risk summarized below is considered a principal risk of investing in the Fund, regardless of the order in which it appears, and could affect the value of your investment: Mortgage-Backed Securities Risk. When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Additionally, the liquidity of non-investment grade securities and sub-prime mortgage securities can change dramatically over time. Credit Risk. There is a risk that the issuer of a mortgage-backed security will fail to pay interest or principal in a timely manner or that changes in the market’s perceptions of the issuer’s financial strength and ability to make such payments will cause the price of that security to decline. Interest Rate Risk. Interest rates increasing may result in a decrease in the value of debt securities held by the Fund. Conversely, as interest rates decrease, mortgage-backed securities’ prices typically do not rise as much as the prices of comparable bonds. Recent market events stemming from the COVID-19 pandemic have impacted interest rates. Interest rates have fallen to historic lows during the COVID-19 pandemic and the Federal Reserve Bank and stimulus actions by the United States Congress have also caused interest rates to fall. An environment with falling interest rates may lead to a rise in the price of MBS or the increase in defaults on mortgages; falling interest rates can increase refinance activity which will increase the prepayment risk. Prepayment Risk. When interest rates fall, certain obligations may be paid off by the obligor earlier than expected by refinancing their mortgages, resulting in prepayment of the mortgage-backed securities held by the Fund. The Fund would then lose any price appreciation above the mortgage’s principal and would have to reinvest the proceeds at lower yields, resulting in a decline in the Fund’s income. Extension Risk . When interest rates rise, homeowners may pay their debt at slower rates, resulting in lengthening the average life of mortgage-backed securities held by the Fund. This would delay the Fund’s ability to reinvest proceeds at higher interest rates. Real Estate and Regulatory Actions Risk . Mortgage backed securities are dependent on real estate prices and real estate fundamentals. When real estate prices face a significant decline, the Fund’s securities may be negatively affected. Regulatory actions may also have an adverse impact on real estate prices. Derivatives Risk. The use of derivative instruments exposes the Fund to additional risks and transaction cos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utures Contract Risk. The primary risks associated with the use of futures contracts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Options Risk. Purchasing and writing options, both put and call, are specialized activities that entail greater than normal investment risks. The Fund may not benefit to the same extent as directly holding the underlying asset. The Fund may also lose money on an option if changes in its value do not correspond to the changes in value of the underlying security. If the Fund is not able to close out an option position in its portfolio, it may have to exercise the option to realize any gain and may incur transaction costs upon the purchase or sale of such underlying securities. Some options involve the payment of premiums which may affect Fund performance. If the Fund invests in over-the-counter options, the Fund may be exposed to counterparty risk. Swaps Risk. Swaps involve the risk that the party with whom the Fund has entered into the swap transaction with defaults on its obligation to pay or that the Fund cannot meet its obligation to the pay the other party. Swap agreements may increase or decrease the overall volatility of the Fund’s investments and share price. To the extent the swap agreement increases the Fund’s exposure to long or short term interest rates, it may also affect the values of mortgage backed securities, and inflation sensitivity, and borrowing rates. To Be Announced (“TBA”) Security Risk. A TBA is a contract to purchase or sell a MBS at some point in the future and may be classified as a derivative in certain circumstances. Due to the forward-settling nature of TBAs, there is risk that the value of the underlying MBS will fluctuate greater than anticipated or that the TBA may not correlate to the underlying MBS or to the MBS market as a whole. There is also counterparty risk with entering into a TBA contract. High-Yield Securities Risk. Fixed income securities that are rated below investment grade ( i.e. , “junk bonds”) are subject to additional risk factors due to the speculative nature of these securities, such as increased possibility of default liquidation of the security, and changes in value based on public perception of the issuer. Sub-Prime Mortgage Risk . Sub-prime mortgages face the risk that the issuer of the security will default on interest or principal payments. The risk of non-payment is more pronounced in sub-prime mortgages than in highly ranked securities. Because there is increased risk of non-payment, the securities may be less liquid and subject to greater declines in value than highly rated instruments, especially in times of market stress. Counterparty Risk. Typically, a derivative contract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including options and swaps, will be privately negotiated in the over-the-counter market. Fund transactions involving a counterparty are subject to the risk that the counterparty or a third party will not fulfill its obligation to the Fund. Counterparty risk may arise because of the counterparty’s financial condition (i.e., financial difficulties, bankruptcy, or insolvency), market activities and developments, or other reasons, whether foreseen or not. A counterparty’s inability to fulfill its obligation may result in significant financial loss to the Fund. Asset-Backed Securities Risk (“ABS”) . ABS represent participations in, or are secured by and payable from, assets such as installment sales or loan contracts, leases, credit card receivables and other categories of receivables. Certain debt instruments may only pay principal at maturity or may only represent the right to receive payments of principal or payments of interest on underlying pools of mortgages, assets or government securities, but not both. The value of these types of instruments may change more drastically than debt securities that pay both principal and interest. The Fund may obtain a below market yield or incur a loss on such instruments during periods of declining interest rates. Principal only and interest only instruments are subject to extension risk. Certain ABS may provide, upon the occurrence of certain triggering events or defaults, for the investors to become the holders of the underlying assets. In that case, the Fund may become the holder of securities that it could not otherwise purchase, based on its investment strategies or its investment restrictions and limitations, at a time when such securities may be difficult to dispose of because of adverse market conditions. Portfolio Turnover Risk . As a result of its active trading strategy, the Fund may incur higher levels of brokerage fees and commissions, and cause higher levels of current tax liability to shareholders in the Fund. U.S. Government Securities Risk . U.S. government securities are obligations of, or guaranteed by, the U.S. Government, its agencies or government-sponsored entities. Certain U.S. government securities are backed by the U.S. Department of the Treasury or the full faith and credit of the United States and may include U.S. Treasury Inflation-Protected Securities, notes and bonds. Such securities are guaranteed only as to the timely payment of interest and principal when held to maturity. U.S. government securities include issues by non-governmental entities (like financial institutions) that carry direct guarantees from U.S. government agencies as part of government initiatives in response to the market crisis or otherwise. Although the U.S. Government guarantees principal and interest payments on securities issued by the U.S. Government and some of its agencies, such as securities issued by the Ginnie Mae, this guarantee does not apply to losses resulting from declines in the market value of these securities. Some of the U.S. government securities that the Fund may hold are not guaranteed or backed by the full faith and credit of the U.S. Government, such as those issued by Fannie Mae and Freddie Mac. The total public debt of the United States as a percentage of gross domestic product has grown rapidly since the beginning of the 2008–2009 financial downturn. Although high debt levels do not necessarily indicate or cause economic problems, they may create certain systemic risks if sound debt management practices are not implemented. Closed-End Fund Risk . Shares of closed-end funds frequently trade at a price per share that is less than the NAV per share. There can be no assurance that the market discount on shares of any closed-end fund purchased by the Fund will ever decrease or that when the Fund seeks to sell shares of a closed-end fund it can receive the NAV of those shares. Closed-end funds have lower levels of daily volume when compared to open-end companies. There are greater risks involved in investing in securities with limited market liquidity. To the extent the Fund invests in closed-end funds, it will indirectly bear its proportionate share of any fees and expenses payable directly by the closed-end fund. Therefore, the Fund would incur higher expenses, which may be duplicative, than if the Fund did not invest in closed-end funds. Investment Company and Exchange Traded Fund (“ETF”) Risk. When the Fund invests in an another investment company, including closed-end funds and ETFs, it will bear additional expenses based on its pro rata share of the that investment company’s operating expenses, including the potential duplication of management fees. The risk of owning shares of another investment company generally reflects the risks of owning the underlying securities that the other investment company holds. The Fund also will incur brokerage costs when it purchases shares of another investment company. An ETF’s market price may deviate from the value of the ETF’s underlying portfolio holdings, particularly in times of market stress, with the result that investors may pay significantly more or receive significantly less than the underlying value of the ETF shares bought or sold. In addition, an active trading market for shares of an ETF may not develop or be maintained. Collateralized Loan Obligations (“CLO”) Risk. The risk associated with investing in a CLO correlates to the risk in the underlying product, including high-yield risk, interest rate risk, liquidity risk, and the risk of default. In addition to the risks associated with the underlying security, CLOs also include the risk that the distributions from the collateral may not adequately cover interest or principal payments, the quality of the CLO may decline or default, or the class of CLO may be subordinate to other classes. Illiquidity Risk . Certain of the Fund’s investments in closed-end funds, sub-prime mortgages, CLOs, asset backed securities, and non-investment grade securities (including non-investment grade MBS) may not be readily sold at the desired time or price, and may be sold at a lower price or may not have a sufficient market to be sold at all. In certain circumstances, it may be difficult for the Fund to purchase and sell particular portfolio investments in closed-end funds due to infrequent trading in such investments. The prices of such investments may experience significant volatility, make it more difficult for the Fund to transact significant amounts of such investments without an unfavorable impact on prevailing market prices. Closed-end funds that are liquid investments may become illiquid or less liquid after purchase by the Fund, particularly during periods of market turmoil or economic uncertainty. Illiquid and relatively less liquid investments may be harder to value. Repurchase Agreement Risk. A repurchase agreement involves the risk that the seller of securities under a repurchase agreement files for bankruptcy or becomes insolvent and the Fund is left holding a security that has declined in value, does not meet its investment strategy, or is difficult to dispose of. Management Risk . The skill of the Adviser will play a significant role in the Fund’s ability to achieve its investment objective. The Fund’s ability to achieve its investment objective depends on the ability of the Adviser to correctly identify economic trends, especially with regard to accurately forecasting inflationary and deflationary periods. The Fund’s ability to achieve its investment objective depends on the ability of the Adviser to select securities, especially in volatile markets and the Adviser could be incorrect in its analysis of industries, companies, and the relative attractiveness of securities. The Fund’s Adviser has not previously managed a mutual fund. Securities Market Risk. The securities markets are volatile and securities markets generally tend to move in cycles with periods when security prices rise and periods when security prices decline. Securities fluctuate in price based on changes in a company’s financial condition and overall market and economic conditions. Local, regional, or global events such as war, acts of terrorism, the spread of infectious illness or other public health issues, recessions, or other events could have a significant impact on the securities markets and on specific securities. Volatility in the securities market may make it more difficult for the Fund to accurately value its securities or to sell its securities on a timely basis. Recent Market Events Risk. Local, regional, or global events such as war, acts of terrorism, the spread of infectious illness or other public health issues, recessions, or other events could have a significant impact on the market generally and on specific securities. Periods of market volatility may occur in response to pandemics or other events outside of our control. These types of events could adversely affect the Fund’s performance. For example, since December 2019, a novel strain of coronavirus (COVID-19) has spread globally, which has resulted in the temporary closure of many corporate offices, retail stores, and manufacturing facilities and factories across the world. As the extent of the impact on global markets from the coronavirus is difficult to predict, the extent to which the coronavirus may negatively affect the Fund’s performance or the duration of any potential business disruption is uncertain. Any potential impact on performance will depend to a large extent on future developments and new information that may emerge regarding the duration and severity of the coronavirus and the actions taken by authorities and other entities to contain the coronavirus or treat its impact. LIBOR Transition Risk. LIBOR is expected to be phased out by the end of 2021. While the effect of the transition cannot yet be determined, it may result in, among other things, increased volatility or illiquidity in markets for instruments based on LIBOR and changes in the value of such instruments. Multiple financial industry groups have begun planning for the transition away from LIBOR, but there are obstacles to converting that could affect the functioning, liquidity and value of instruments that reference LIBOR. Newly Organized Fund Risk . The Fund is newly organized with no operating history, and there can be no assurance that the Fund will grow to or maintain an economically viable size.</t>
        </is>
      </c>
    </row>
    <row r="20">
      <c r="A20" s="4" t="inlineStr">
        <is>
          <t>Performance</t>
        </is>
      </c>
    </row>
    <row r="21">
      <c r="A21" s="4" t="inlineStr">
        <is>
          <t>When the Fund has been in operation for a full calendar year, performance information will be shown here. Updated performance information will be available by calling the Fund toll-free at888-44-REGAN (888-447-342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egan Total Return Income Fund</t>
        </is>
      </c>
    </row>
    <row r="3">
      <c r="A3" s="3" t="inlineStr">
        <is>
          <t>Prospectus [Line Items]</t>
        </is>
      </c>
      <c r="B3" s="4" t="inlineStr">
        <is>
          <t>rr_ProspectusLineItems</t>
        </is>
      </c>
    </row>
    <row r="4">
      <c r="A4" s="4" t="inlineStr">
        <is>
          <t>Risk/Return [Heading]</t>
        </is>
      </c>
      <c r="B4" s="4" t="inlineStr">
        <is>
          <t>rr_RiskReturnHeading</t>
        </is>
      </c>
      <c r="C4" s="4" t="inlineStr">
        <is>
          <t>Regan Total Return Incom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Regan Total Return Income Fund (the “Total Return Fund” or the “Fund”) seeks to provide a high level of risk-adjusted current income and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is>
      </c>
    </row>
    <row r="13">
      <c r="A13" s="4" t="inlineStr">
        <is>
          <t>Other Expenses, New Fund, Based on Estimates [Text]</t>
        </is>
      </c>
      <c r="B13" s="4" t="inlineStr">
        <is>
          <t>rr_OtherExpensesNewFundBasedOnEstimates</t>
        </is>
      </c>
      <c r="C13" s="4" t="inlineStr">
        <is>
          <t>Other Expenses are based on estimated amounts for the current fiscal year.</t>
        </is>
      </c>
    </row>
    <row r="14">
      <c r="A14" s="4" t="inlineStr">
        <is>
          <t>Acquired Fund Fees and Expenses, Based on Estimates [Text]</t>
        </is>
      </c>
      <c r="B14" s="4" t="inlineStr">
        <is>
          <t>rr_AcquiredFundFeesAndExpensesBasedOnEstimates</t>
        </is>
      </c>
      <c r="C14" s="4" t="inlineStr">
        <is>
          <t>Acquired Fund Fees and Expenses are based on estimated amounts for the current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amounts calculated in the Example would be the same even if the assumed investment was not redeemed at the end of each period. The Example also assumes that your investment has a 5% return each year and that the Fund’s operating expenses remain the same (taking into account the Expense Cap only through January 31, 2022).</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 of the Fund</t>
        </is>
      </c>
    </row>
    <row r="19">
      <c r="A19" s="4" t="inlineStr">
        <is>
          <t>Strategy Narrative [Text Block]</t>
        </is>
      </c>
      <c r="B19" s="4" t="inlineStr">
        <is>
          <t>rr_StrategyNarrativeTextBlock</t>
        </is>
      </c>
      <c r="C19" s="4" t="inlineStr">
        <is>
          <t>Under normal circumstances, the Fund aims to invest at least 80% of its net assets in mortgage backed securities (“MBS”). Typically, the duration of the Fund will be less than 5 years. Duration is a measure of the sensitivity of a fixed-income security to a change in interest rate ( e.g. for every 1% change in interest rates, a bond’s price will change by 1% for every year of duration). MBS includes residential MBS (“RMBS”), which are securities issued, secured, or collateralized by government sponsored entities (“agency MBS”) or private entities (“non-agency MBS”) and backed by residential mortgages. In seeking to meet its objective, the Fund will primarily invest in RMBS that is non-agency MBS. Non-agency MBS are issued by non-governmental issuers such as commercial banks, savings and loan institutions, mortgage bankers, and private mortgage insurance companies. Some of the agency MBS that the Fund may hold are not guaranteed or backed by the full faith and credit of the U.S. Government, such as those issued by Fannie Mae and Freddie Mac. The weighted average life of the Fund’s MBS investments will generally range from between 0 and 10 years. Weighted average life is a measure of the average amount of time that unpaid principal on a loan, mortgage, or bond remains outstanding. The Fund seeks to invest its assets in investment grade securities, but may invest without limit in fixed-income products that are rated below investment grade (i.e., “high yield” or “junk” ratings). The Fund may invest in other fixed-income securities, including commercial MBS (“CMBS”), asset-backed securities (including securities backed by consumer credit, auto loans, and aircraft leases), senior tranche collateralized loan obligations (“CLOs”), and securities of other fixed-income investment companies (including closed-end funds (“CEFs”) and exchange traded funds (“ETFs”)). To the extent the Fund holds positions that are sensitive to interest rate volatility, the Fund may engage in hedging techniques to manage its exposure to interest rate risk such as by investing in exchange-traded and over-the-counter derivatives, including futures, options and swaps, such as interest rate swaps, credit default swaps, total return swaps, and swaptions, and to-be-announced (“TBA”) securities. The Fund may engage in leverage through the use of repurchase agreements or borrowing (subject to the limits of the Investment Company Act of 1940).</t>
        </is>
      </c>
    </row>
    <row r="20">
      <c r="A20" s="4" t="inlineStr">
        <is>
          <t>Risk [Heading]</t>
        </is>
      </c>
      <c r="B20" s="4" t="inlineStr">
        <is>
          <t>rr_RiskHeading</t>
        </is>
      </c>
      <c r="C20" s="4" t="inlineStr">
        <is>
          <t>Principal Risks of Investing in the Fund</t>
        </is>
      </c>
    </row>
    <row r="21">
      <c r="A21" s="4" t="inlineStr">
        <is>
          <t>Risk Narrative [Text Block]</t>
        </is>
      </c>
      <c r="B21" s="4" t="inlineStr">
        <is>
          <t>rr_RiskNarrativeTextBlock</t>
        </is>
      </c>
      <c r="C21" s="4" t="inlineStr">
        <is>
          <t>Losing all or a portion of your investment is a risk of investing in the Fund. An investment in the Fund is not a deposit with a bank and is not insured or guaranteed by the Federal Deposit Insurance Corporation or any other government agency. Each risk summarized below is considered a principal risk of investing in the Fund, regardless of the order in which it appears, and could affect the value of your investment: Mortgage-Backed Securities Risk. When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Additionally, the liquidity of non-investment grade securities and sub-prime mortgage securities can change dramatically over time. Credit Risk. There is a risk that the issuer of a mortgage-backed security will fail to pay interest or principal in a timely manner or that changes in the market’s perceptions of the issuer’s financial strength and ability to make such payments will cause the price of that security to decline. Interest Rate Risk. Interest rates increasing may result in a decrease in the value of debt securities held by the Fund. Conversely, as interest rates decrease, mortgage-backed securities’ prices typically do not rise as much as the prices of comparable bonds. Recent market events stemming from the COVID-19 pandemic have impacted interest rates. Interest rates have fallen to historic lows during the COVID-19 pandemic and the Federal Reserve Bank and stimulus actions by the United States Congress have also caused interest rates to fall. An environment with falling interest rates may lead to a rise in the price of MBS or the increase in defaults on mortgages; falling interest rates can increase refinance activity which will increase the prepayment risk. Prepayment Risk. When interest rates fall, certain obligations may be paid off by the obligor earlier than expected by refinancing their mortgages, resulting in prepayment of the mortgage-backed securities held by the Fund. The Fund would then lose any price appreciation above the mortgage’s principal and would have to reinvest the proceeds at lower yields, resulting in a decline in the Fund’s income. Extension Risk . When interest rates rise, homeowners may pay their debt at slower rates, resulting in lengthening the average life of mortgage-backed securities held by the Fund. This would delay the Fund’s ability to reinvest proceeds at higher interest rates. Real Estate and Regulatory Actions Risk . Mortgage backed securities are dependent on real estate prices and real estate fundamentals. When real estate prices face a significant decline, the Fund’s securities may be negatively affected. Regulatory actions may also have an adverse impact on real estate prices. Derivatives Risk. The use of derivative instruments exposes the Fund to additional risks and transaction cos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utures Contract Risk. The primary risks associated with the use of futures contracts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Options Risk. Purchasing and writing options, both put and call, are specialized activities that entail greater than normal investment risks. The Fund may not benefit to the same extent as directly holding the underlying asset. The Fund may also lose money on an option if changes in its value do not correspond to the changes in value of the underlying security. If the Fund is not able to close out an option position in its portfolio, it may have to exercise the option to realize any gain and may incur transaction costs upon the purchase or sale of such underlying securities. Some options involve the payment of premiums which may affect Fund performance. If the Fund invests in over-the-counter options, the Fund may be exposed to counterparty risk. Swaps Risk. Swaps involve the risk that the party with whom the Fund has entered into the swap transaction with defaults on its obligation to pay or that the Fund cannot meet its obligation to the pay the other party. Swap agreements may increase or decrease the overall volatility of the Fund’s investments and share price. To the extent the swap agreement increases the Fund’s exposure to long or short term interest rates, it may also affect the values of mortgage backed securities, and inflation sensitivity, and borrowing rates. To Be Announced (“TBA”) Security Risk. A TBA is a contract to purchase or sell a MBS at some point in the future and may be classified as a derivative in certain circumstances. Due to the forward-settling nature of TBAs, there is risk that the value of the underlying MBS will fluctuate greater than anticipated or that the TBA may not correlate to the underlying MBS or to the MBS market as a whole. There is also counterparty risk with entering into a TBA contract. High-Yield Securities Risk. Fixed income securities that are rated below investment grade ( i.e. , “junk bonds”) are subject to additional risk factors due to the speculative nature of these securities, such as increased possibility of default liquidation of the security, and changes in value based on public perception of the issuer. Sub-Prime Mortgage Risk . Sub-prime mortgages face the risk that the issuer of the security will default on interest or principal payments. The risk of non-payment is more pronounced in sub-prime mortgages than in highly ranked securities. Because there is increased risk of non-payment, the securities may be less liquid and subject to greater declines in value than highly rated instruments, especially in times of market stress. Counterparty Risk. Typically, a derivative contract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including options and swaps, will be privately negotiated in the over-the-counter market. Fund transactions involving a counterparty are subject to the risk that the counterparty or a third party will not fulfill its obligation to the Fund. Counterparty risk may arise because of the counterparty’s financial condition (i.e., financial difficulties, bankruptcy, or insolvency), market activities and developments, or other reasons, whether foreseen or not. A counterparty’s inability to fulfill its obligation may result in significant financial loss to the Fund. Asset-Backed Securities Risk (“ABS”) . ABS represent participations in, or are secured by and payable from, assets such as installment sales or loan contracts, leases, credit card receivables and other categories of receivables. Certain debt instruments may only pay principal at maturity or may only represent the right to receive payments of principal or payments of interest on underlying pools of mortgages, assets or government securities, but not both. The value of these types of instruments may change more drastically than debt securities that pay both principal and interest. The Fund may obtain a below market yield or incur a loss on such instruments during periods of declining interest rates. Principal only and interest only instruments are subject to extension risk. Certain ABS may provide, upon the occurrence of certain triggering events or defaults, for the investors to become the holders of the underlying assets. In that case, the Fund may become the holder of securities that it could not otherwise purchase, based on its investment strategies or its investment restrictions and limitations, at a time when such securities may be difficult to dispose of because of adverse market conditions. Portfolio Turnover Risk . As a result of its active trading strategy, the Fund may incur higher levels of brokerage fees and commissions, and cause higher levels of current tax liability to shareholders in the Fund. U.S. Government Securities Risk . U.S. government securities are obligations of, or guaranteed by, the U.S. Government, its agencies or government-sponsored entities. Certain U.S. government securities are backed by the U.S. Department of the Treasury or the full faith and credit of the United States and may include U.S. Treasury Inflation-Protected Securities, notes and bonds. Such securities are guaranteed only as to the timely payment of interest and principal when held to maturity. U.S. government securities include issues by non-governmental entities (like financial institutions) that carry direct guarantees from U.S. government agencies as part of government initiatives in response to the market crisis or otherwise. Although the U.S. Government guarantees principal and interest payments on securities issued by the U.S. Government and some of its agencies, such as securities issued by the Ginnie Mae, this guarantee does not apply to losses resulting from declines in the market value of these securities. Some of the U.S. government securities that the Fund may hold are not guaranteed or backed by the full faith and credit of the U.S. Government, such as those issued by Fannie Mae and Freddie Mac. The total public debt of the United States as a percentage of gross domestic product has grown rapidly since the beginning of the 2008–2009 financial downturn. Although high debt levels do not necessarily indicate or cause economic problems, they may create certain systemic risks if sound debt management practices are not implemented. Closed-End Fund Risk . Shares of closed-end funds frequently trade at a price per share that is less than the NAV per share. There can be no assurance that the market discount on shares of any closed-end fund purchased by the Fund will ever decrease or that when the Fund seeks to sell shares of a closed-end fund it can receive the NAV of those shares. Closed-end funds have lower levels of daily volume when compared to open-end companies. There are greater risks involved in investing in securities with limited market liquidity. To the extent the Fund invests in closed-end funds, it will indirectly bear its proportionate share of any fees and expenses payable directly by the closed-end fund. Therefore, the Fund would incur higher expenses, which may be duplicative, than if the Fund did not invest in closed-end funds. Investment Company and Exchange Traded Fund (“ETF”) Risk. When the Fund invests in an another investment company, including closed-end funds and ETFs, it will bear additional expenses based on its pro rata share of the that investment company’s operating expenses, including the potential duplication of management fees. The risk of owning shares of another investment company generally reflects the risks of owning the underlying securities that the other investment company holds. The Fund also will incur brokerage costs when it purchases shares of another investment company. An ETF’s market price may deviate from the value of the ETF’s underlying portfolio holdings, particularly in times of market stress, with the result that investors may pay significantly more or receive significantly less than the underlying value of the ETF shares bought or sold. In addition, an active trading market for shares of an ETF may not develop or be maintained. Collateralized Loan Obligations (“CLO”) Risk. The risk associated with investing in a CLO correlates to the risk in the underlying product, including high-yield risk, interest rate risk, liquidity risk, and the risk of default. In addition to the risks associated with the underlying security, CLOs also include the risk that the distributions from the collateral may not adequately cover interest or principal payments, the quality of the CLO may decline or default, or the class of CLO may be subordinate to other classes. Illiquidity Risk . Certain of the Fund’s investments in closed-end funds, sub-prime mortgages, CLOs, asset backed securities, and non-investment grade securities (including non-investment grade MBS) may not be readily sold at the desired time or price, and may be sold at a lower price or may not have a sufficient market to be sold at all. In certain circumstances, it may be difficult for the Fund to purchase and sell particular portfolio investments in closed-end funds due to infrequent trading in such investments. The prices of such investments may experience significant volatility, make it more difficult for the Fund to transact significant amounts of such investments without an unfavorable impact on prevailing market prices. Closed-end funds that are liquid investments may become illiquid or less liquid after purchase by the Fund, particularly during periods of market turmoil or economic uncertainty. Illiquid and relatively less liquid investments may be harder to value. Repurchase Agreement Risk. A repurchase agreement involves the risk that the seller of securities under a repurchase agreement files for bankruptcy or becomes insolvent and the Fund is left holding a security that has declined in value, does not meet its investment strategy, or is difficult to dispose of. Management Risk . The skill of the Adviser will play a significant role in the Fund’s ability to achieve its investment objective. The Fund’s ability to achieve its investment objective depends on the ability of the Adviser to correctly identify economic trends, especially with regard to accurately forecasting inflationary and deflationary periods. The Fund’s ability to achieve its investment objective depends on the ability of the Adviser to select securities, especially in volatile markets and the Adviser could be incorrect in its analysis of industries, companies, and the relative attractiveness of securities. The Fund’s Adviser has not previously managed a mutual fund. Securities Market Risk. The securities markets are volatile and securities markets generally tend to move in cycles with periods when security prices rise and periods when security prices decline. Securities fluctuate in price based on changes in a company’s financial condition and overall market and economic conditions. Local, regional, or global events such as war, acts of terrorism, the spread of infectious illness or other public health issues, recessions, or other events could have a significant impact on the securities markets and on specific securities. Volatility in the securities market may make it more difficult for the Fund to accurately value its securities or to sell its securities on a timely basis. Recent Market Events Risk. Local, regional, or global events such as war, acts of terrorism, the spread of infectious illness or other public health issues, recessions, or other events could have a significant impact on the market generally and on specific securities. Periods of market volatility may occur in response to pandemics or other events outside of our control. These types of events could adversely affect the Fund’s performance. For example, since December 2019, a novel strain of coronavirus (COVID-19) has spread globally, which has resulted in the temporary closure of many corporate offices, retail stores, and manufacturing facilities and factories across the world. As the extent of the impact on global markets from the coronavirus is difficult to predict, the extent to which the coronavirus may negatively affect the Fund’s performance or the duration of any potential business disruption is uncertain. Any potential impact on performance will depend to a large extent on future developments and new information that may emerge regarding the duration and severity of the coronavirus and the actions taken by authorities and other entities to contain the coronavirus or treat its impact. LIBOR Transition Risk. LIBOR is expected to be phased out by the end of 2021. While the effect of the transition cannot yet be determined, it may result in, among other things, increased volatility or illiquidity in markets for instruments based on LIBOR and changes in the value of such instruments. Multiple financial industry groups have begun planning for the transition away from LIBOR, but there are obstacles to converting that could affect the functioning, liquidity and value of instruments that reference LIBOR. Newly Organized Fund Risk . The Fund is newly organized with no operating history, and there can be no assurance that the Fund will grow to or maintain an economically viable size.</t>
        </is>
      </c>
    </row>
    <row r="22">
      <c r="A22" s="4" t="inlineStr">
        <is>
          <t>Risk Lose Money [Text]</t>
        </is>
      </c>
      <c r="B22" s="4" t="inlineStr">
        <is>
          <t>rr_RiskLoseMoney</t>
        </is>
      </c>
      <c r="C22" s="4" t="inlineStr">
        <is>
          <t>Losing all or a portion of your investment is a risk of investing in the Fund.</t>
        </is>
      </c>
    </row>
    <row r="23">
      <c r="A23" s="4" t="inlineStr">
        <is>
          <t>Risk Not Insured Depository Institution [Text]</t>
        </is>
      </c>
      <c r="B23" s="4" t="inlineStr">
        <is>
          <t>rr_RiskNotInsuredDepositoryInstitution</t>
        </is>
      </c>
      <c r="C23" s="4" t="inlineStr">
        <is>
          <t>An investment in the Fund is not a deposit with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When the Fund has been in operation for a full calendar year, performance information will be shown here. Updated performance information will be available by calling the Fund toll-free at888-44-REGAN (888-447-3426).</t>
        </is>
      </c>
    </row>
    <row r="26">
      <c r="A26" s="4" t="inlineStr">
        <is>
          <t>Performance One Year or Less [Text]</t>
        </is>
      </c>
      <c r="B26" s="4" t="inlineStr">
        <is>
          <t>rr_PerformanceOneYearOrLess</t>
        </is>
      </c>
      <c r="C26" s="4" t="inlineStr">
        <is>
          <t>When the Fund has been in operation for a full calendar year, performance information will be shown here.</t>
        </is>
      </c>
    </row>
    <row r="27">
      <c r="A27" s="4" t="inlineStr">
        <is>
          <t>Performance Availability Phone [Text]</t>
        </is>
      </c>
      <c r="B27" s="4" t="inlineStr">
        <is>
          <t>rr_PerformanceAvailabilityPhone</t>
        </is>
      </c>
      <c r="C27" s="4" t="inlineStr">
        <is>
          <t>888-44-REGAN (888-447-3426)</t>
        </is>
      </c>
    </row>
    <row r="28">
      <c r="A28" s="4" t="inlineStr">
        <is>
          <t>Regan Total Return Income Fund | Investor Class</t>
        </is>
      </c>
    </row>
    <row r="29">
      <c r="A29" s="3" t="inlineStr">
        <is>
          <t>Prospectus [Line Items]</t>
        </is>
      </c>
      <c r="B29" s="4" t="inlineStr">
        <is>
          <t>rr_ProspectusLineItems</t>
        </is>
      </c>
    </row>
    <row r="30">
      <c r="A30" s="4" t="inlineStr">
        <is>
          <t>Trading Symbol</t>
        </is>
      </c>
      <c r="B30" s="4" t="inlineStr">
        <is>
          <t>dei_TradingSymbol</t>
        </is>
      </c>
      <c r="C30" s="4" t="inlineStr">
        <is>
          <t>RCTRX</t>
        </is>
      </c>
    </row>
    <row r="31">
      <c r="A31" s="4" t="inlineStr">
        <is>
          <t>Management Fees (as a percentage of Assets)</t>
        </is>
      </c>
      <c r="B31" s="4" t="inlineStr">
        <is>
          <t>rr_ManagementFeesOverAssets</t>
        </is>
      </c>
      <c r="C31" s="4" t="inlineStr">
        <is>
          <t>0.89%</t>
        </is>
      </c>
    </row>
    <row r="32">
      <c r="A32" s="4" t="inlineStr">
        <is>
          <t>Distribution and Service (12b-1) Fees</t>
        </is>
      </c>
      <c r="B32" s="4" t="inlineStr">
        <is>
          <t>rr_DistributionAndService12b1FeesOverAssets</t>
        </is>
      </c>
      <c r="C32" s="4" t="inlineStr">
        <is>
          <t>0.25%</t>
        </is>
      </c>
    </row>
    <row r="33">
      <c r="A33" s="4" t="inlineStr">
        <is>
          <t>Component1 Other Expenses</t>
        </is>
      </c>
      <c r="B33" s="4" t="inlineStr">
        <is>
          <t>rr_Component1OtherExpensesOverAssets</t>
        </is>
      </c>
      <c r="C33" s="4" t="inlineStr">
        <is>
          <t>0.15%</t>
        </is>
      </c>
    </row>
    <row r="34">
      <c r="A34" s="4" t="inlineStr">
        <is>
          <t>Component2 Other Expenses</t>
        </is>
      </c>
      <c r="B34" s="4" t="inlineStr">
        <is>
          <t>rr_Component2OtherExpensesOverAssets</t>
        </is>
      </c>
      <c r="C34" s="4" t="inlineStr">
        <is>
          <t>0.71%</t>
        </is>
      </c>
    </row>
    <row r="35">
      <c r="A35" s="4" t="inlineStr">
        <is>
          <t>Other Expenses (as a percentage of Assets):</t>
        </is>
      </c>
      <c r="B35" s="4" t="inlineStr">
        <is>
          <t>rr_OtherExpensesOverAssets</t>
        </is>
      </c>
      <c r="C35" s="4" t="inlineStr">
        <is>
          <t>0.86%</t>
        </is>
      </c>
      <c r="D35" s="4" t="inlineStr">
        <is>
          <t>[1]</t>
        </is>
      </c>
    </row>
    <row r="36">
      <c r="A36" s="4" t="inlineStr">
        <is>
          <t>Acquired Fund Fees and Expenses</t>
        </is>
      </c>
      <c r="B36" s="4" t="inlineStr">
        <is>
          <t>rr_AcquiredFundFeesAndExpensesOverAssets</t>
        </is>
      </c>
      <c r="C36" s="4" t="inlineStr">
        <is>
          <t>0.01%</t>
        </is>
      </c>
      <c r="D36" s="4" t="inlineStr">
        <is>
          <t>[2]</t>
        </is>
      </c>
    </row>
    <row r="37">
      <c r="A37" s="4" t="inlineStr">
        <is>
          <t>Expenses (as a percentage of Assets)</t>
        </is>
      </c>
      <c r="B37" s="4" t="inlineStr">
        <is>
          <t>rr_ExpensesOverAssets</t>
        </is>
      </c>
      <c r="C37" s="4" t="inlineStr">
        <is>
          <t>2.01%</t>
        </is>
      </c>
    </row>
    <row r="38">
      <c r="A38" s="4" t="inlineStr">
        <is>
          <t>Fee Waiver or Reimbursement</t>
        </is>
      </c>
      <c r="B38" s="4" t="inlineStr">
        <is>
          <t>rr_FeeWaiverOrReimbursementOverAssets</t>
        </is>
      </c>
      <c r="C38" s="4" t="inlineStr">
        <is>
          <t>(0.40%)</t>
        </is>
      </c>
      <c r="D38" s="4" t="inlineStr">
        <is>
          <t>[3]</t>
        </is>
      </c>
    </row>
    <row r="39">
      <c r="A39" s="4" t="inlineStr">
        <is>
          <t>Net Expenses (as a percentage of Assets)</t>
        </is>
      </c>
      <c r="B39" s="4" t="inlineStr">
        <is>
          <t>rr_NetExpensesOverAssets</t>
        </is>
      </c>
      <c r="C39" s="4" t="inlineStr">
        <is>
          <t>1.61%</t>
        </is>
      </c>
    </row>
    <row r="40">
      <c r="A40" s="4" t="inlineStr">
        <is>
          <t>Expense Example, with Redemption, 1 Year</t>
        </is>
      </c>
      <c r="B40" s="4" t="inlineStr">
        <is>
          <t>rr_ExpenseExampleYear01</t>
        </is>
      </c>
      <c r="C40" s="5" t="n">
        <v>164</v>
      </c>
    </row>
    <row r="41">
      <c r="A41" s="4" t="inlineStr">
        <is>
          <t>Expense Example, with Redemption, 3 Years</t>
        </is>
      </c>
      <c r="B41" s="4" t="inlineStr">
        <is>
          <t>rr_ExpenseExampleYear03</t>
        </is>
      </c>
      <c r="C41" s="5" t="n">
        <v>579</v>
      </c>
    </row>
    <row r="42">
      <c r="A42" s="4" t="inlineStr">
        <is>
          <t>Regan Total Return Income Fund | Institutional Class</t>
        </is>
      </c>
    </row>
    <row r="43">
      <c r="A43" s="3" t="inlineStr">
        <is>
          <t>Prospectus [Line Items]</t>
        </is>
      </c>
      <c r="B43" s="4" t="inlineStr">
        <is>
          <t>rr_ProspectusLineItems</t>
        </is>
      </c>
    </row>
    <row r="44">
      <c r="A44" s="4" t="inlineStr">
        <is>
          <t>Trading Symbol</t>
        </is>
      </c>
      <c r="B44" s="4" t="inlineStr">
        <is>
          <t>dei_TradingSymbol</t>
        </is>
      </c>
      <c r="C44" s="4" t="inlineStr">
        <is>
          <t>RCIRX</t>
        </is>
      </c>
    </row>
    <row r="45">
      <c r="A45" s="4" t="inlineStr">
        <is>
          <t>Management Fees (as a percentage of Assets)</t>
        </is>
      </c>
      <c r="B45" s="4" t="inlineStr">
        <is>
          <t>rr_ManagementFeesOverAssets</t>
        </is>
      </c>
      <c r="C45" s="4" t="inlineStr">
        <is>
          <t>0.89%</t>
        </is>
      </c>
    </row>
    <row r="46">
      <c r="A46" s="4" t="inlineStr">
        <is>
          <t>Distribution and Service (12b-1) Fees</t>
        </is>
      </c>
      <c r="B46" s="4" t="inlineStr">
        <is>
          <t>rr_DistributionAndService12b1FeesOverAssets</t>
        </is>
      </c>
      <c r="C46" s="4" t="inlineStr">
        <is>
          <t xml:space="preserve">none
				</t>
        </is>
      </c>
    </row>
    <row r="47">
      <c r="A47" s="4" t="inlineStr">
        <is>
          <t>Component1 Other Expenses</t>
        </is>
      </c>
      <c r="B47" s="4" t="inlineStr">
        <is>
          <t>rr_Component1OtherExpensesOverAssets</t>
        </is>
      </c>
      <c r="C47" s="4" t="inlineStr">
        <is>
          <t>0.10%</t>
        </is>
      </c>
    </row>
    <row r="48">
      <c r="A48" s="4" t="inlineStr">
        <is>
          <t>Component2 Other Expenses</t>
        </is>
      </c>
      <c r="B48" s="4" t="inlineStr">
        <is>
          <t>rr_Component2OtherExpensesOverAssets</t>
        </is>
      </c>
      <c r="C48" s="4" t="inlineStr">
        <is>
          <t>0.71%</t>
        </is>
      </c>
    </row>
    <row r="49">
      <c r="A49" s="4" t="inlineStr">
        <is>
          <t>Other Expenses (as a percentage of Assets):</t>
        </is>
      </c>
      <c r="B49" s="4" t="inlineStr">
        <is>
          <t>rr_OtherExpensesOverAssets</t>
        </is>
      </c>
      <c r="C49" s="4" t="inlineStr">
        <is>
          <t>0.81%</t>
        </is>
      </c>
      <c r="D49" s="4" t="inlineStr">
        <is>
          <t>[1]</t>
        </is>
      </c>
    </row>
    <row r="50">
      <c r="A50" s="4" t="inlineStr">
        <is>
          <t>Acquired Fund Fees and Expenses</t>
        </is>
      </c>
      <c r="B50" s="4" t="inlineStr">
        <is>
          <t>rr_AcquiredFundFeesAndExpensesOverAssets</t>
        </is>
      </c>
      <c r="C50" s="4" t="inlineStr">
        <is>
          <t>0.01%</t>
        </is>
      </c>
      <c r="D50" s="4" t="inlineStr">
        <is>
          <t>[2]</t>
        </is>
      </c>
    </row>
    <row r="51">
      <c r="A51" s="4" t="inlineStr">
        <is>
          <t>Expenses (as a percentage of Assets)</t>
        </is>
      </c>
      <c r="B51" s="4" t="inlineStr">
        <is>
          <t>rr_ExpensesOverAssets</t>
        </is>
      </c>
      <c r="C51" s="4" t="inlineStr">
        <is>
          <t>1.71%</t>
        </is>
      </c>
    </row>
    <row r="52">
      <c r="A52" s="4" t="inlineStr">
        <is>
          <t>Fee Waiver or Reimbursement</t>
        </is>
      </c>
      <c r="B52" s="4" t="inlineStr">
        <is>
          <t>rr_FeeWaiverOrReimbursementOverAssets</t>
        </is>
      </c>
      <c r="C52" s="4" t="inlineStr">
        <is>
          <t>(0.40%)</t>
        </is>
      </c>
      <c r="D52" s="4" t="inlineStr">
        <is>
          <t>[3]</t>
        </is>
      </c>
    </row>
    <row r="53">
      <c r="A53" s="4" t="inlineStr">
        <is>
          <t>Net Expenses (as a percentage of Assets)</t>
        </is>
      </c>
      <c r="B53" s="4" t="inlineStr">
        <is>
          <t>rr_NetExpensesOverAssets</t>
        </is>
      </c>
      <c r="C53" s="4" t="inlineStr">
        <is>
          <t>1.31%</t>
        </is>
      </c>
    </row>
    <row r="54">
      <c r="A54" s="4" t="inlineStr">
        <is>
          <t>Expense Example, with Redemption, 1 Year</t>
        </is>
      </c>
      <c r="B54" s="4" t="inlineStr">
        <is>
          <t>rr_ExpenseExampleYear01</t>
        </is>
      </c>
      <c r="C54" s="5" t="n">
        <v>133</v>
      </c>
    </row>
    <row r="55">
      <c r="A55" s="4" t="inlineStr">
        <is>
          <t>Expense Example, with Redemption, 3 Years</t>
        </is>
      </c>
      <c r="B55" s="4" t="inlineStr">
        <is>
          <t>rr_ExpenseExampleYear03</t>
        </is>
      </c>
      <c r="C55" s="5" t="n">
        <v>486</v>
      </c>
    </row>
    <row r="56"/>
    <row r="57">
      <c r="A57" s="4" t="inlineStr">
        <is>
          <t>[1]</t>
        </is>
      </c>
      <c r="B57" s="4" t="inlineStr">
        <is>
          <t>Other Expenses are based on estimated amounts for the current fiscal year.</t>
        </is>
      </c>
    </row>
    <row r="58">
      <c r="A58" s="4" t="inlineStr">
        <is>
          <t>[2]</t>
        </is>
      </c>
      <c r="B58" s="4" t="inlineStr">
        <is>
          <t>Acquired Fund Fees and Expenses are based on estimated amounts for the current fiscal year.</t>
        </is>
      </c>
    </row>
    <row r="59">
      <c r="A59" s="4" t="inlineStr">
        <is>
          <t>[3]</t>
        </is>
      </c>
      <c r="B59" s="4" t="inlineStr">
        <is>
          <t>Pursuant to a contractual fee waiver and reimbursement agreement, Regan Capital, LLC (the “Adviser”) has agreed to waive fees and/or reimburse operating expenses (other than shareholder servicing fees, front-end or contingent deferred loads, taxes, interest expense, brokerage commissions, acquired fund fees and expenses, portfolio transaction expenses, dividends paid on short sales, extraordinary expenses, Rule 12b-1 fees, or intermediary servicing fees) for each class so that annual operating expenses will not exceed 1.20% (“Expense Cap”). The Expense Cap will remain in effect through at least January 31, 2022 and may be terminated only by the Trust for Advised Portfolios (the “Trust”) Board of Trustees’ (the “Board”). The Adviser may request recoupment from the Fund of previously waived fees and paid expenses for three years from the date such fees and expenses were waived or paid, provided that such recoupment does not cause the Fund’s expense ratio (after the recoupment is taken into account) to exceed the lower of (1) the Expense Cap in place at the time such amounts were waived or paid and (2) the Fund’s Expense Cap at the time of recoupment.</t>
        </is>
      </c>
    </row>
  </sheetData>
  <mergeCells count="5">
    <mergeCell ref="C1:D1"/>
    <mergeCell ref="A56:C56"/>
    <mergeCell ref="B57:C57"/>
    <mergeCell ref="B58:C58"/>
    <mergeCell ref="B59:C5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9T17:26:46Z</dcterms:created>
  <dcterms:modified xmlns:dcterms="http://purl.org/dc/terms/" xmlns:xsi="http://www.w3.org/2001/XMLSchema-instance" xsi:type="dcterms:W3CDTF">2020-09-29T17:26:46Z</dcterms:modified>
</cp:coreProperties>
</file>